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Blacks" sheetId="2" r:id="rId2"/>
    <s:sheet name="Risk_Return Detail Data - Black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31,
		2015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,
		2015</t>
  </si>
  <si>
    <t>Document Effective Date</t>
  </si>
  <si>
    <t>dei_DocumentEffectiveDate</t>
  </si>
  <si>
    <t>Prospectus Date</t>
  </si>
  <si>
    <t>rr_ProspectusDate</t>
  </si>
  <si>
    <t>Jul. 29,
		2015</t>
  </si>
  <si>
    <t>12 Months Ended</t>
  </si>
  <si>
    <t>Jul. 29, 2015</t>
  </si>
  <si>
    <t xml:space="preserve">BLACKSTONE ALTERNATIVE INVESTMENT FUNDS Blackstone Alternative Multi-Manager Fund Blackstone Alternative Multi-Strategy Fund (each, a Fund and collectively, the Funds) Supplement dated September 1, 2015 to the Prospectus of each Fund and the Statement of Additional Information each dated July 29, 2015 Addition of Sub-Adviser Pursuant to action taken by the Board of Trustees, IPM Informed Portfolio Management AB (IPM) will serve as a sub-adviser to each Fund. Effective immediately, each Funds Prospectus and the Statement of Additional Information are revised as follows: The lists of sub-advisers to each Fund in their respective Principal Investment Strategies section, Management of the Fund section, and More on the Funds Investment Strategies, Investments, and RisksInvestment Strategy section in each Prospectus are revised to include IPM and, as applicable, its corresponding strategy and sub-strategy: Sub-Adviser Strategy Sub-Strategy IPM Informed Portfolio Management AB Macro Strategies Systematic Diversified </t>
  </si>
  <si>
    <t>Supplement [Text Block]</t>
  </si>
  <si>
    <t>baif_SupplementTextBlock</t>
  </si>
  <si>
    <t>Blackstone Alternative Multi-Manager Fund</t>
  </si>
  <si>
    <t xml:space="preserve">BLACKSTONE ALTERNATIVE INVESTMENT FUNDS Blackstone Alternative Multi-Manager Fund (each, a Fund and collectively, the Funds) Supplement dated September 1, 2015 to the Prospectus of each Fund and the Statement of Additional Information each dated July 29, 2015 Addition of Sub-Adviser Pursuant to action taken by the Board of Trustees, IPM Informed Portfolio Management AB (IPM) will serve as a sub-adviser to each Fund. Effective immediately, each Funds Prospectus and the Statement of Additional Information are revised as follows: The lists of sub-advisers to each Fund in their respective Principal Investment Strategies section, Management of the Fund section, and More on the Funds Investment Strategies, Investments, and RisksInvestment Strategy section in each Prospectus are revised to include IPM and, as applicable, its corresponding strategy and sub-strategy: Sub-Adviser Strategy Sub-Strategy IPM Informed Portfolio Management AB Macro Strategies Systematic Diversified </t>
  </si>
  <si>
    <t>Blackstone Alternative Multi-Strategy Fund</t>
  </si>
  <si>
    <t xml:space="preserve">BLACKSTONE ALTERNATIVE INVESTMENT FUNDS Blackstone Alternative Multi-Strategy Fund (each, a Fund and collectively, the Funds) Supplement dated September 1, 2015 to the Prospectus of each Fund and the Statement of Additional Information each dated July 29, 2015 Addition of Sub-Adviser Pursuant to action taken by the Board of Trustees, IPM Informed Portfolio Management AB (IPM) will serve as a sub-adviser to each Fund. Effective immediately, each Funds Prospectus and the Statement of Additional Information are revised as follows: The lists of sub-advisers to each Fund in their respective Principal Investment Strategies section, Management of the Fund section, and More on the Funds Investment Strategies, Investments, and RisksInvestment Strategy section in each Prospectus are revised to include IPM and, as applicable, its corresponding strategy and sub-strategy: Sub-Adviser Strategy Sub-Strategy IPM Informed Portfolio Management AB Macro Strategies Systematic Diversified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1557794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27</v>
      </c>
    </row>
    <row r="2" spans="1:1">
      <c r="A2" t="s" s="2">
        <v>28</v>
      </c>
    </row>
    <row r="3" spans="1:1">
      <c r="A3" t="s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5"/>
    <col customWidth="1" max="3" min="3" width="8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30</v>
      </c>
      <c r="B5" t="s" s="4">
        <v>31</v>
      </c>
      <c r="C5" t="s" s="4">
        <v>29</v>
      </c>
    </row>
    <row r="6" spans="1:3">
      <c r="A6" t="s" s="4">
        <v>32</v>
      </c>
    </row>
    <row r="7" spans="1:3">
      <c r="A7" t="s" s="3">
        <v>3</v>
      </c>
      <c r="B7" t="s" s="4">
        <v>4</v>
      </c>
    </row>
    <row r="8" spans="1:3">
      <c r="A8" t="s" s="4">
        <v>30</v>
      </c>
      <c r="B8" t="s" s="4">
        <v>31</v>
      </c>
      <c r="C8" t="s" s="4">
        <v>33</v>
      </c>
    </row>
    <row r="9" spans="1:3">
      <c r="A9" t="s" s="4">
        <v>34</v>
      </c>
    </row>
    <row r="10" spans="1:3">
      <c r="A10" t="s" s="3">
        <v>3</v>
      </c>
      <c r="B10" t="s" s="4">
        <v>4</v>
      </c>
    </row>
    <row r="11" spans="1:3">
      <c r="A11" t="s" s="4">
        <v>30</v>
      </c>
      <c r="B11" t="s" s="4">
        <v>31</v>
      </c>
      <c r="C11" t="s" s="4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19</v>
      </c>
      <c r="B5" t="s" s="4">
        <v>20</v>
      </c>
      <c r="C5" t="s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Blacks</vt:lpstr>
      <vt:lpstr>Risk_Return Detail Data - Black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9-18T11:37:01Z</dcterms:created>
  <dcterms:modified xmlns:dcterms="http://purl.org/dc/terms/" xmlns:xsi="http://www.w3.org/2001/XMLSchema-instance" xsi:type="dcterms:W3CDTF">2015-09-18T11:37:0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